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chedule I (PARENT COMPANY ONLY" sheetId="2" r:id="rId2"/>
    <s:sheet name="Schedule I (PARENT COMPANY ONL3" sheetId="3" r:id="rId3"/>
    <s:sheet name="Schedule I (PARENT COMPANY ONL4" sheetId="4" r:id="rId4"/>
    <s:sheet name="Schedule I (PARENT COMPANY ONL5" sheetId="5" r:id="rId5"/>
    <s:sheet name="Schedule I (PARENT COMPANY ONL6" sheetId="6" r:id="rId6"/>
    <s:sheet name="Schedule I (PARENT COMPANY ONL7" sheetId="7" r:id="rId7"/>
    <s:sheet name="Schedule I (PARENT COMPANY ONL8" sheetId="8" r:id="rId8"/>
    <s:sheet name="Schedule I (PARENT COMPANY ONL9" sheetId="9" r:id="rId9"/>
  </s:sheets>
  <s:definedNames/>
  <s:calcPr calcId="124519" calcMode="auto" fullCalcOnLoad="1"/>
</s:workbook>
</file>

<file path=xl/sharedStrings.xml><?xml version="1.0" encoding="utf-8"?>
<sst xmlns="http://schemas.openxmlformats.org/spreadsheetml/2006/main" uniqueCount="138">
  <si>
    <t>Document and Entity Information - USD ($)</t>
  </si>
  <si>
    <t>12 Months Ended</t>
  </si>
  <si>
    <t>Nov. 30, 2015</t>
  </si>
  <si>
    <t>May. 31, 2015</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K/A</t>
  </si>
  <si>
    <t>Document Period End Date</t>
  </si>
  <si>
    <t>Nov. 30,
		2015</t>
  </si>
  <si>
    <t>Document Fiscal Year Focus</t>
  </si>
  <si>
    <t>Document Fiscal Period Focus</t>
  </si>
  <si>
    <t>FY</t>
  </si>
  <si>
    <t>Amendment Flag</t>
  </si>
  <si>
    <t>true</t>
  </si>
  <si>
    <t>Amendment Description</t>
  </si>
  <si>
    <t>In reliance on General Instruction A. (4) to Form 10-K, we are filing this Amendment to our Form 10-K solely to add Schedule I as required pursuant to Rule 5.04 of Regulation S-X.</t>
  </si>
  <si>
    <t>Entity Common Stock, Shares Outstanding</t>
  </si>
  <si>
    <t>Entity Well-known Seasoned Issuer</t>
  </si>
  <si>
    <t>Yes</t>
  </si>
  <si>
    <t>Entity Voluntary Filers</t>
  </si>
  <si>
    <t>No</t>
  </si>
  <si>
    <t>Entity Current Reporting Status</t>
  </si>
  <si>
    <t>Entity Public Float</t>
  </si>
  <si>
    <t>Schedule I (PARENT COMPANY ONLY)</t>
  </si>
  <si>
    <t>Condensed Financial Information of Parent Company Only Disclosure [Abstract]</t>
  </si>
  <si>
    <t>JEFFERIES GROUP LLC (PARENT COMPANY ONLY) CONDENSED STATEMENTS OF FINANCIAL CONDITION (In thousands) November 30, 2015 November 30, 2014 ASSETS Cash and cash equivalents $ 824,239 $ 971,182 Cash and securities segregated and on deposited for regulatory purposes or deposited with clearing and depository organizations 66,203 61,489 Financial instruments owned, at fair value 138,820 192,110 Investments in managed funds 34,933 54,840 Loans to and investments in related parties 520,550 501,289 Investment in subsidiaries 4,892,454 5,226,946 Advances to subsidiaries 1,423,175 1,904,013 Subordinated notes receivable 2,924,479 2,485,000 Other assets 591,751 671,653 Total assets $ 11,416,604 $ 12,068,522 LIABILITIES AND EQUITY Financial instruments sold, not yet purchased, at fair value $ 21,024 $ 29,826 Accrued expenses and other liabilities 271,779 300,496 Long-term debt 5,641,892 6,313,617 Total liabilities 5,934,695 6,643,939 EQUITY Member’s paid-in capital 5,526,855 5,439,256 Accumulated other comprehensive loss: Currency translation adjustments (36,811 ) (9,654 ) Additional minimum pension liability (8,135 ) (5,019 ) Total accumulated other comprehensive loss (44,946 ) (14,673 ) Total member’s equity 5,481,909 5,424,583 Total liabilities and equity $ 11,416,604 $ 12,068,522 See accompanying notes to condensed financial statements. JEFFERIES GROUP LLC (PARENT COMPANY ONLY) CONDENSED STATEMENTS OF OPERATIONS AND COMPREHENSIVE INCOME (In thousands, except per share amounts) Successor Predecessor Year Ended November 30, 2015 Year Ended November 30, 2014 Nine Months Ended November 30, 2013 Three Months Ended February 28, 2013 Revenues: Principal transactions $ 68,720 $ 46,416 $ 13,171 $ 6,330 Asset management fees and investment income (loss) from managed funds (20,889 ) (7,452 ) 13,239 879 Interest 201,632 194,568 138,720 47,831 Other 33,193 81,511 53,778 19,162 Total revenues 282,656 315,043 218,908 74,202 Interest expense 250,919 251,020 186,338 84,105 Net revenues 31,737 64,023 32,570 (9,903 ) Non-interest expenses: Total non-interest expenses 5,984 9,263 17,196 4,192 Earnings (loss) before income taxes 25,753 54,760 15,374 (14,095 ) Income tax expense (benefit) 3,958 22,650 7,934 (4,915 ) Net earnings (loss) before undistributed earnings of subsidiaries 21,795 32,110 7,440 (9,180 ) Undistributed earnings of subsidiaries 71,739 125,450 153,751 89,318 Net earnings 93,534 157,560 161,191 80,138 Other comprehensive income (loss), net of tax: Currency translation and other adjustments (27,157 ) (30,995 ) 21,341 (10,018 ) Minimum pension liability adjustments, net of tax (3,116 ) (7,778 ) 2,759 — Total other comprehensive income (loss), net of tax (30,273 ) (38,773 ) 24,100 (10,018 ) Comprehensive income $ 63,261 $ 118,787 $ 185,291 $ 70,120 See accompanying notes to condensed financial statements. JEFFERIES GROUP LLC (PARENT COMPANY ONLY) CONDENSED STATEMENTS OF CASH FLOWS (In thousands) Successor Predecessor Year Year Nine Months Three Months Cash flows from operating activities: Net earnings $ 93,534 $ 157,560 $ 161,191 $ 80,138 Adjustments to reconcile net earnings to net cash (used in) provided by operating activities: Amortization (76,945 ) (80,424 ) (62,305 ) 3,666 Undistributed earnings of subsidiaries (71,739 ) (125,450 ) (153,751 ) (89,318 ) Income on loans to and investments in related parties (40,460 ) (67,965 ) (58,197 ) — Distributions received on investments in related parties 40,500 35,562 — — Other adjustments (98,870 ) (78,064 ) (15,471 ) 22,350 Net change in assets and liabilities: Cash and securities segregated and on deposit for regulatory purposes or deposited with clearing and depository organizations (4,714 ) (28,155 ) (7,151 ) (5,000 ) Financial instruments owned 53,290 (45,950 ) 76,724 (63,244 ) Loans to and investments in related parties — — — (111,022 ) Investments in managed funds 19,907 (1,028 ) 3,230 (2,300 ) Other assets 77,064 47,666 108,877 (1,544 ) Financial instruments sold, not yet purchased (8,802 ) 21,462 107 1,054 Accrued expenses and other liabilities (36,397 ) 38,477 (52,944 ) 5,529 Net cash (used in) provided by operating activities (53,632 ) (126,309 ) 310 (159,691 ) Cash flows from investing activities: Investments in, advances to and subordinated notes receivable from subsidiaries 420,797 82,143 (74,742 ) (235,097 ) Loans to and investments in related parties (19,301 ) (469 ) 128,638 — Cash received from contingent consideration 4,444 6,253 3,796 1,203 Net cash provided by (used in) investing activities 405,940 87,927 57,692 (233,894 ) JEFFERIES GROUP LLC (PARENT COMPANY ONLY) CONDENSED STATEMENTS OF CASH FLOWS (In thousands) Successor Predecessor Year Year Nine Months Three Months Cash flows from financing activities: Excess tax benefits from the issuance of share-based awards $ 749 $ 1,921 $ 3,054 $ 5,682 Proceeds from short-term borrowings 750,000 1,160,000 — — Payments on short-term borrowings (750,000 ) (1,160,000 ) — — Net proceeds from issuance of senior notes, net of issuance costs — 681,222 — 991,469 Repayment of long-term debt (500,000 ) (250,000 ) — — Payments on repurchase of common stock — — — (166,541 ) Payments on dividends — — — (15,799 ) Proceeds from exercise of stock options, not including tax benefits — — — 57 Net cash (used in) provided by financing activities (499,251 ) 433,143 3,054 814,868 Net (decrease) increase in cash and cash equivalents (146,943 ) 394,761 61,056 421,283 Cash and cash equivalents at beginning of period 971,182 576,421 515,365 94,082 Cash and cash equivalents at end of period $ 824,239 $ 971,182 $ 576,421 $ 515,365 Supplemental disclosures of cash flow information: Cash paid (received) during the period for: Interest $ 329,926 $ 330,261 $ 238,817 $ 70,385 Income taxes, net (5,859 ) 111,542 56,130 (33,103 ) Noncash financing activities: In connection with the transaction with Leucadia National Corporation, Jefferies Group LLC recorded accounting adjustments for the Leucadia Transaction, which resulted in changes to equity. Refer to Note 1, Organization and Basis of Presentation, herein, and Note 4, Leucadia and Related Transactions, to the Company's consolidated financial statements included in the Company's Annual Report on From 10-K for the year ended November 30, 2015, for further details. On March 31, 2013, Leucadia contributed its mandatorily redeemable preferred interests in JHYH to Jefferies Group, LLC. The contribution was recorded as a capital contribution and increased member's equity by $362.3 million . For further details, refer to Note 4, Leucadia and Related Transactions, to the Company's consolidated financial statements included in the Company's Annual Report on From 10-K for the year ended November 30, 2015. See accompanying notes to condensed financial statements. Note 1. Introduction and Basis of Presentation The accompanying condensed financial statements (the "Parent Company Financial Statements"), including the notes thereto, should be read in conjunction with the consolidated financial statements of Jefferies Group LLC (the "Company") and the notes thereto found in the Company's Annual Report on Form 10-K for the year ended November 30, 2015. For purposes of these condensed non-consolidated financial statements, the Company's wholly owned and majority owned subsidiaries are accounted for using the equity method of accounting ("equity method subsidiaries"). On March 1, 2013, Jefferies Group LLC, through a series of transactions, became an indirect wholly owned subsidiary of Leucadia National Corporation (“Leucadia”) (referred to herein as the “Leucadia Transaction”). Each outstanding share of Jefferies Group LLC was converted into 0.81 of a share of Leucadia common stock (the “Exchange Ratio”). Leucadia did not assume nor guarantee any of the Company's outstanding debt securities. The Company's 3.875% Convertible Senior Debentures due 2029 are convertible into Leucadia common shares. The Leucadia Transaction is accounted for using the acquisition method of accounting, which requires that the assets, including identifiable intangible assets, and liabilities of Jefferies Group LLC be recorded at their fair values. The application of the acquisition method of accounting has been pushed down and reflected in the financial statements of Jefferies Group LLC as a wholly-owned subsidiary of Leucadia. The application of push down accounting represents the termination of the prior reporting entity and the creation of a new reporting entity, which do not have the same bases of accounting. As a result, the Company's financial statements are presented for periods subsequent to March 1, 2013 for the new reporting entity (the “Successor”), and before March 1, 2013 for the prior reporting entity (the “Predecessor.”) The Predecessor and Successor periods are separated by a vertical line to highlight the fact that the financial information for such periods has been prepared under two different cost bases of accounting.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15.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Note 2. Transactions with Subsidiaries The Parent Company has transactions with its equity method subsidiaries, Leucadia and certain other affiliated entities determined on an agreed upon basis and has guaranteed certain unsecured lines of credit and contractual obligations of certain equity method subsidiaries. The Parent Company received cash distributions from its equity method subsidiaries totaling $176.7 million , $54.0 million , $677.7 million and $20.1 million for the years ended November 30, 2015 and 2014, the nine months ended November 30, 2013 and the three months ended February 28, 2013, respectively. Note 3.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on its consolidated statements of financial condition. Certain of the Parent Company's equity method subsidiaries are members of various exchanges and clearing houses.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has provided a guarantee in respect of certain obligations of Jefferies Finance LLC that matures in January 2021, whereby the Parent Company is required to make certain payments to an SPE sponsored by Jefferies Finance in the event that Jefferies Finance is unable to meet its obligations to the SPE and a guarantee of a credit agreement for a fund owned by employees. At November 30, 2015, the maximum amount payable under these guarantees is $21.8 million . The Parent Company guarantees certain financing arrangements of subsidiaries. The financing arrangements totaled a maximum obligation of $62.0 million at November 30, 2015. Note 4. Regulatory Requirements For a discussion of the Company’s regulatory requirements, see Note 21 to the Company’s consolidated financial statements included in the Company's Annual Report on Form 10-K for the year ended November 30, 2015. At November 30, 2015 and 2014, $5,203 million and $5,358 million , respectively, of net assets of the Parent Company's equity method subsidiaries are restricted as they reflect regulatory capital requirements or require regulatory approval prior to the payment of cash dividends and advances to the Parent Company.</t>
  </si>
  <si>
    <t>Schedule I (PARENT COMPANY ONLY) (CONDENSED STATEMENTS OF FINANCIAL CONDITION) (Details) - Parent Company [Member] - USD ($) $ in Thousands</t>
  </si>
  <si>
    <t>Nov. 30, 2014</t>
  </si>
  <si>
    <t>ASSETS</t>
  </si>
  <si>
    <t>Cash and cash equivalents</t>
  </si>
  <si>
    <t>Cash and securities segregated and on deposited for regulatory purposes or deposited with clearing and depository organizations</t>
  </si>
  <si>
    <t>Financial instruments owned, at fair value</t>
  </si>
  <si>
    <t>Investments in managed funds</t>
  </si>
  <si>
    <t>Loans to and investments in related parties</t>
  </si>
  <si>
    <t>Investment in subsidiaries</t>
  </si>
  <si>
    <t>Advances to subsidiaries</t>
  </si>
  <si>
    <t>Subordinated notes receivable</t>
  </si>
  <si>
    <t>Other assets</t>
  </si>
  <si>
    <t>Total assets</t>
  </si>
  <si>
    <t>LIABILITIES AND EQUITY</t>
  </si>
  <si>
    <t>Financial instruments sold, not yet purchased, at fair value</t>
  </si>
  <si>
    <t>Accrued expenses and other liabilities</t>
  </si>
  <si>
    <t>Long-term debt</t>
  </si>
  <si>
    <t>Total liabilities</t>
  </si>
  <si>
    <t>EQUITY</t>
  </si>
  <si>
    <t>Member’s paid-in capital</t>
  </si>
  <si>
    <t>Accumulated other comprehensive loss:</t>
  </si>
  <si>
    <t>Currency translation adjustments</t>
  </si>
  <si>
    <t>Additional minimum pension liability</t>
  </si>
  <si>
    <t>Total accumulated other comprehensive loss</t>
  </si>
  <si>
    <t>Total member’s equity</t>
  </si>
  <si>
    <t>Total liabilities and equity</t>
  </si>
  <si>
    <t>Schedule I (PARENT COMPANY ONLY) (CONDENSED STATEMENTS OF OPERATIONS AND COMPREHENSIVE INCOME) (Details) - Parent Company [Member] - USD ($) $ in Thousands</t>
  </si>
  <si>
    <t>3 Months Ended</t>
  </si>
  <si>
    <t>9 Months Ended</t>
  </si>
  <si>
    <t>Feb. 28, 2013</t>
  </si>
  <si>
    <t>Nov. 30, 2013</t>
  </si>
  <si>
    <t>Successor [Member]</t>
  </si>
  <si>
    <t>Revenues:</t>
  </si>
  <si>
    <t>Principal transactions</t>
  </si>
  <si>
    <t>Asset management fees and investment income (loss) from managed funds</t>
  </si>
  <si>
    <t>Interest</t>
  </si>
  <si>
    <t>Other</t>
  </si>
  <si>
    <t>Total revenues</t>
  </si>
  <si>
    <t>Interest expense</t>
  </si>
  <si>
    <t>Net revenues</t>
  </si>
  <si>
    <t>Non-interest expenses:</t>
  </si>
  <si>
    <t>Total non-interest expenses</t>
  </si>
  <si>
    <t>Earnings (loss) before income taxes</t>
  </si>
  <si>
    <t>Income tax expense (benefit)</t>
  </si>
  <si>
    <t>Net earnings (loss) before undistributed earnings of subsidiaries</t>
  </si>
  <si>
    <t>Undistributed earnings of subsidiaries</t>
  </si>
  <si>
    <t>Net earnings</t>
  </si>
  <si>
    <t>Other comprehensive income (loss), net of tax:</t>
  </si>
  <si>
    <t>Currency translation and other adjustments</t>
  </si>
  <si>
    <t>Minimum pension liability adjustments, net of tax</t>
  </si>
  <si>
    <t>Total other comprehensive income (loss), net of tax</t>
  </si>
  <si>
    <t>Comprehensive income</t>
  </si>
  <si>
    <t>Predecessor [Member]</t>
  </si>
  <si>
    <t>Schedule I (PARENT COMPANY ONLY) (CONDENSED STATEMENTS OF CASH FLOWS) (Details) - Parent Company [Member] - USD ($) $ in Thousands</t>
  </si>
  <si>
    <t>Mar. 01, 2013</t>
  </si>
  <si>
    <t>Leucadia [Member]</t>
  </si>
  <si>
    <t>Cash paid (received) during the period for:</t>
  </si>
  <si>
    <t>Redeemable preferred interests</t>
  </si>
  <si>
    <t>Cash flows from operating activities:</t>
  </si>
  <si>
    <t>Adjustments to reconcile net earnings to net cash (used in) provided by operating activities:</t>
  </si>
  <si>
    <t>Amortization</t>
  </si>
  <si>
    <t>Income on loans to and investments in related parties</t>
  </si>
  <si>
    <t>Distributions received on investments in related parties</t>
  </si>
  <si>
    <t>Other adjustments</t>
  </si>
  <si>
    <t>Net change in assets and liabilities:</t>
  </si>
  <si>
    <t>Cash and securities segregated and on deposit for regulatory purposes or deposited with clearing and depository organizations</t>
  </si>
  <si>
    <t>Financial instruments owned</t>
  </si>
  <si>
    <t>Financial instruments sold, not yet purchased</t>
  </si>
  <si>
    <t>Net cash (used in) provided by operating activities</t>
  </si>
  <si>
    <t>Cash flows from investing activities:</t>
  </si>
  <si>
    <t>Investments in, advances to and subordinated notes receivable from subsidiaries</t>
  </si>
  <si>
    <t>Cash received from contingent consideration</t>
  </si>
  <si>
    <t>Net cash provided by (used in) investing activities</t>
  </si>
  <si>
    <t>Cash flows from financing activities:</t>
  </si>
  <si>
    <t>Excess tax benefits from the issuance of share-based awards</t>
  </si>
  <si>
    <t>Proceeds from short-term borrowings</t>
  </si>
  <si>
    <t>Payments on short-term borrowings</t>
  </si>
  <si>
    <t>Net proceeds from issuance of senior notes, net of issuance costs</t>
  </si>
  <si>
    <t>Repayment of long-term debt</t>
  </si>
  <si>
    <t>Payments on repurchase of common stock</t>
  </si>
  <si>
    <t>Payments on dividends</t>
  </si>
  <si>
    <t>Proceeds from exercise of stock options, not including tax benefits</t>
  </si>
  <si>
    <t>Net cash (used in) provided by financing activities</t>
  </si>
  <si>
    <t>Net (decrease) increase in cash and cash equivalents</t>
  </si>
  <si>
    <t>Cash and cash equivalents at beginning of period</t>
  </si>
  <si>
    <t>Cash and cash equivalents at end of period</t>
  </si>
  <si>
    <t>Income taxes, net</t>
  </si>
  <si>
    <t>Schedule I (PARENT COMPANY ONLY) (Introduction and Basis of Presentation) (Details) - Parent Company [Member]</t>
  </si>
  <si>
    <t>Debt Instrument [Line Items]</t>
  </si>
  <si>
    <t>Number of shares of Leucadia common stock received for each share of Jefferies common stock</t>
  </si>
  <si>
    <t>3.875% Convertible Senior Debentures due 2029 [Member]</t>
  </si>
  <si>
    <t>Senior long-term debt, interest rate</t>
  </si>
  <si>
    <t>3.875%</t>
  </si>
  <si>
    <t>Schedule I (PARENT COMPANY ONLY) (Transactions with Subsidiaries) (Details) - USD ($) $ in Millions</t>
  </si>
  <si>
    <t>Parent Company [Member]</t>
  </si>
  <si>
    <t>Schedule of Equity Method Investments [Line Items]</t>
  </si>
  <si>
    <t>Cash dividends received</t>
  </si>
  <si>
    <t>Schedule I (PARENT COMPANY ONLY) (Guarantees) (Details) - Parent Company [Member] $ in Millions</t>
  </si>
  <si>
    <t>Nov. 30, 2015USD ($)</t>
  </si>
  <si>
    <t>Guarantor Obligations [Line Items]</t>
  </si>
  <si>
    <t>Maximum amount payable under guarantee</t>
  </si>
  <si>
    <t>Maximum financing obligation</t>
  </si>
  <si>
    <t>Schedule I (PARENT COMPANY ONLY) (Regulatory Requirements) (Details) - USD ($) $ in Millions</t>
  </si>
  <si>
    <t>Registration Payment Arrangement [Line Items]</t>
  </si>
  <si>
    <t>Assets that may be restricted to the payment of cash dividends and advanc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4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4" t="s">
        <v>22</v>
      </c>
    </row>
    <row r="14" spans="1:3">
      <c r="A14" s="4" t="s">
        <v>23</v>
      </c>
      <c r="B14" s="6" t="n">
        <v>0</v>
      </c>
    </row>
    <row r="15" spans="1:3">
      <c r="A15" s="4" t="s">
        <v>24</v>
      </c>
      <c r="B15" s="4" t="s">
        <v>25</v>
      </c>
    </row>
    <row r="16" spans="1:3">
      <c r="A16" s="4" t="s">
        <v>26</v>
      </c>
      <c r="B16" s="4" t="s">
        <v>27</v>
      </c>
    </row>
    <row r="17" spans="1:3">
      <c r="A17" s="4" t="s">
        <v>28</v>
      </c>
      <c r="B17" s="4" t="s">
        <v>25</v>
      </c>
    </row>
    <row r="18" spans="1:3">
      <c r="A18" s="4" t="s">
        <v>29</v>
      </c>
      <c r="C18"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v>
      </c>
      <c r="B1" s="2" t="s">
        <v>1</v>
      </c>
    </row>
    <row r="2" spans="1:2">
      <c r="B2" s="2" t="s">
        <v>2</v>
      </c>
    </row>
    <row r="3" spans="1:2">
      <c r="A3" s="3" t="s">
        <v>31</v>
      </c>
    </row>
    <row r="4" spans="1:2">
      <c r="A4" s="4" t="s">
        <v>30</v>
      </c>
      <c r="B4" s="4" t="s">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824239</v>
      </c>
      <c r="C3" s="7" t="n">
        <v>971182</v>
      </c>
    </row>
    <row r="4" spans="1:3">
      <c r="A4" s="4" t="s">
        <v>37</v>
      </c>
      <c r="B4" s="6" t="n">
        <v>66203</v>
      </c>
      <c r="C4" s="6" t="n">
        <v>61489</v>
      </c>
    </row>
    <row r="5" spans="1:3">
      <c r="A5" s="4" t="s">
        <v>38</v>
      </c>
      <c r="B5" s="6" t="n">
        <v>138820</v>
      </c>
      <c r="C5" s="6" t="n">
        <v>192110</v>
      </c>
    </row>
    <row r="6" spans="1:3">
      <c r="A6" s="4" t="s">
        <v>39</v>
      </c>
      <c r="B6" s="6" t="n">
        <v>34933</v>
      </c>
      <c r="C6" s="6" t="n">
        <v>54840</v>
      </c>
    </row>
    <row r="7" spans="1:3">
      <c r="A7" s="4" t="s">
        <v>40</v>
      </c>
      <c r="B7" s="6" t="n">
        <v>520550</v>
      </c>
      <c r="C7" s="6" t="n">
        <v>501289</v>
      </c>
    </row>
    <row r="8" spans="1:3">
      <c r="A8" s="4" t="s">
        <v>41</v>
      </c>
      <c r="B8" s="6" t="n">
        <v>4892454</v>
      </c>
      <c r="C8" s="6" t="n">
        <v>5226946</v>
      </c>
    </row>
    <row r="9" spans="1:3">
      <c r="A9" s="4" t="s">
        <v>42</v>
      </c>
      <c r="B9" s="6" t="n">
        <v>1423175</v>
      </c>
      <c r="C9" s="6" t="n">
        <v>1904013</v>
      </c>
    </row>
    <row r="10" spans="1:3">
      <c r="A10" s="4" t="s">
        <v>43</v>
      </c>
      <c r="B10" s="6" t="n">
        <v>2924479</v>
      </c>
      <c r="C10" s="6" t="n">
        <v>2485000</v>
      </c>
    </row>
    <row r="11" spans="1:3">
      <c r="A11" s="4" t="s">
        <v>44</v>
      </c>
      <c r="B11" s="6" t="n">
        <v>591751</v>
      </c>
      <c r="C11" s="6" t="n">
        <v>671653</v>
      </c>
    </row>
    <row r="12" spans="1:3">
      <c r="A12" s="4" t="s">
        <v>45</v>
      </c>
      <c r="B12" s="6" t="n">
        <v>11416604</v>
      </c>
      <c r="C12" s="6" t="n">
        <v>12068522</v>
      </c>
    </row>
    <row r="13" spans="1:3">
      <c r="A13" s="3" t="s">
        <v>46</v>
      </c>
    </row>
    <row r="14" spans="1:3">
      <c r="A14" s="4" t="s">
        <v>47</v>
      </c>
      <c r="B14" s="6" t="n">
        <v>21024</v>
      </c>
      <c r="C14" s="6" t="n">
        <v>29826</v>
      </c>
    </row>
    <row r="15" spans="1:3">
      <c r="A15" s="4" t="s">
        <v>48</v>
      </c>
      <c r="B15" s="6" t="n">
        <v>271779</v>
      </c>
      <c r="C15" s="6" t="n">
        <v>300496</v>
      </c>
    </row>
    <row r="16" spans="1:3">
      <c r="A16" s="4" t="s">
        <v>49</v>
      </c>
      <c r="B16" s="6" t="n">
        <v>5641892</v>
      </c>
      <c r="C16" s="6" t="n">
        <v>6313617</v>
      </c>
    </row>
    <row r="17" spans="1:3">
      <c r="A17" s="4" t="s">
        <v>50</v>
      </c>
      <c r="B17" s="6" t="n">
        <v>5934695</v>
      </c>
      <c r="C17" s="6" t="n">
        <v>6643939</v>
      </c>
    </row>
    <row r="18" spans="1:3">
      <c r="A18" s="3" t="s">
        <v>51</v>
      </c>
    </row>
    <row r="19" spans="1:3">
      <c r="A19" s="4" t="s">
        <v>52</v>
      </c>
      <c r="B19" s="6" t="n">
        <v>5526855</v>
      </c>
      <c r="C19" s="6" t="n">
        <v>5439256</v>
      </c>
    </row>
    <row r="20" spans="1:3">
      <c r="A20" s="3" t="s">
        <v>53</v>
      </c>
    </row>
    <row r="21" spans="1:3">
      <c r="A21" s="4" t="s">
        <v>54</v>
      </c>
      <c r="B21" s="6" t="n">
        <v>-36811</v>
      </c>
      <c r="C21" s="6" t="n">
        <v>-9654</v>
      </c>
    </row>
    <row r="22" spans="1:3">
      <c r="A22" s="4" t="s">
        <v>55</v>
      </c>
      <c r="B22" s="6" t="n">
        <v>-8135</v>
      </c>
      <c r="C22" s="6" t="n">
        <v>-5019</v>
      </c>
    </row>
    <row r="23" spans="1:3">
      <c r="A23" s="4" t="s">
        <v>56</v>
      </c>
      <c r="B23" s="6" t="n">
        <v>-44946</v>
      </c>
      <c r="C23" s="6" t="n">
        <v>-14673</v>
      </c>
    </row>
    <row r="24" spans="1:3">
      <c r="A24" s="4" t="s">
        <v>57</v>
      </c>
      <c r="B24" s="6" t="n">
        <v>5481909</v>
      </c>
      <c r="C24" s="6" t="n">
        <v>5424583</v>
      </c>
    </row>
    <row r="25" spans="1:3">
      <c r="A25" s="4" t="s">
        <v>58</v>
      </c>
      <c r="B25" s="7" t="n">
        <v>11416604</v>
      </c>
      <c r="C25" s="7" t="n">
        <v>120685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9</v>
      </c>
      <c r="B1" s="2" t="s">
        <v>60</v>
      </c>
      <c r="C1" s="2" t="s">
        <v>61</v>
      </c>
      <c r="D1" s="2" t="s">
        <v>1</v>
      </c>
    </row>
    <row r="2" spans="1:5">
      <c r="B2" s="2" t="s">
        <v>62</v>
      </c>
      <c r="C2" s="2" t="s">
        <v>63</v>
      </c>
      <c r="D2" s="2" t="s">
        <v>2</v>
      </c>
      <c r="E2" s="2" t="s">
        <v>34</v>
      </c>
    </row>
    <row r="3" spans="1:5">
      <c r="A3" s="4" t="s">
        <v>64</v>
      </c>
    </row>
    <row r="4" spans="1:5">
      <c r="A4" s="3" t="s">
        <v>65</v>
      </c>
    </row>
    <row r="5" spans="1:5">
      <c r="A5" s="4" t="s">
        <v>66</v>
      </c>
      <c r="C5" s="7" t="n">
        <v>13171</v>
      </c>
      <c r="D5" s="7" t="n">
        <v>68720</v>
      </c>
      <c r="E5" s="7" t="n">
        <v>46416</v>
      </c>
    </row>
    <row r="6" spans="1:5">
      <c r="A6" s="4" t="s">
        <v>67</v>
      </c>
      <c r="C6" s="6" t="n">
        <v>13239</v>
      </c>
      <c r="D6" s="6" t="n">
        <v>-20889</v>
      </c>
      <c r="E6" s="6" t="n">
        <v>-7452</v>
      </c>
    </row>
    <row r="7" spans="1:5">
      <c r="A7" s="4" t="s">
        <v>68</v>
      </c>
      <c r="C7" s="6" t="n">
        <v>138720</v>
      </c>
      <c r="D7" s="6" t="n">
        <v>201632</v>
      </c>
      <c r="E7" s="6" t="n">
        <v>194568</v>
      </c>
    </row>
    <row r="8" spans="1:5">
      <c r="A8" s="4" t="s">
        <v>69</v>
      </c>
      <c r="C8" s="6" t="n">
        <v>53778</v>
      </c>
      <c r="D8" s="6" t="n">
        <v>33193</v>
      </c>
      <c r="E8" s="6" t="n">
        <v>81511</v>
      </c>
    </row>
    <row r="9" spans="1:5">
      <c r="A9" s="4" t="s">
        <v>70</v>
      </c>
      <c r="C9" s="6" t="n">
        <v>218908</v>
      </c>
      <c r="D9" s="6" t="n">
        <v>282656</v>
      </c>
      <c r="E9" s="6" t="n">
        <v>315043</v>
      </c>
    </row>
    <row r="10" spans="1:5">
      <c r="A10" s="4" t="s">
        <v>71</v>
      </c>
      <c r="C10" s="6" t="n">
        <v>186338</v>
      </c>
      <c r="D10" s="6" t="n">
        <v>250919</v>
      </c>
      <c r="E10" s="6" t="n">
        <v>251020</v>
      </c>
    </row>
    <row r="11" spans="1:5">
      <c r="A11" s="4" t="s">
        <v>72</v>
      </c>
      <c r="C11" s="6" t="n">
        <v>32570</v>
      </c>
      <c r="D11" s="6" t="n">
        <v>31737</v>
      </c>
      <c r="E11" s="6" t="n">
        <v>64023</v>
      </c>
    </row>
    <row r="12" spans="1:5">
      <c r="A12" s="3" t="s">
        <v>73</v>
      </c>
    </row>
    <row r="13" spans="1:5">
      <c r="A13" s="4" t="s">
        <v>74</v>
      </c>
      <c r="C13" s="6" t="n">
        <v>17196</v>
      </c>
      <c r="D13" s="6" t="n">
        <v>5984</v>
      </c>
      <c r="E13" s="6" t="n">
        <v>9263</v>
      </c>
    </row>
    <row r="14" spans="1:5">
      <c r="A14" s="4" t="s">
        <v>75</v>
      </c>
      <c r="C14" s="6" t="n">
        <v>15374</v>
      </c>
      <c r="D14" s="6" t="n">
        <v>25753</v>
      </c>
      <c r="E14" s="6" t="n">
        <v>54760</v>
      </c>
    </row>
    <row r="15" spans="1:5">
      <c r="A15" s="4" t="s">
        <v>76</v>
      </c>
      <c r="C15" s="6" t="n">
        <v>7934</v>
      </c>
      <c r="D15" s="6" t="n">
        <v>3958</v>
      </c>
      <c r="E15" s="6" t="n">
        <v>22650</v>
      </c>
    </row>
    <row r="16" spans="1:5">
      <c r="A16" s="4" t="s">
        <v>77</v>
      </c>
      <c r="C16" s="6" t="n">
        <v>7440</v>
      </c>
      <c r="D16" s="6" t="n">
        <v>21795</v>
      </c>
      <c r="E16" s="6" t="n">
        <v>32110</v>
      </c>
    </row>
    <row r="17" spans="1:5">
      <c r="A17" s="4" t="s">
        <v>78</v>
      </c>
      <c r="C17" s="6" t="n">
        <v>153751</v>
      </c>
      <c r="D17" s="6" t="n">
        <v>71739</v>
      </c>
      <c r="E17" s="6" t="n">
        <v>125450</v>
      </c>
    </row>
    <row r="18" spans="1:5">
      <c r="A18" s="4" t="s">
        <v>79</v>
      </c>
      <c r="C18" s="6" t="n">
        <v>161191</v>
      </c>
      <c r="D18" s="6" t="n">
        <v>93534</v>
      </c>
      <c r="E18" s="6" t="n">
        <v>157560</v>
      </c>
    </row>
    <row r="19" spans="1:5">
      <c r="A19" s="3" t="s">
        <v>80</v>
      </c>
    </row>
    <row r="20" spans="1:5">
      <c r="A20" s="4" t="s">
        <v>81</v>
      </c>
      <c r="C20" s="6" t="n">
        <v>21341</v>
      </c>
      <c r="D20" s="6" t="n">
        <v>-27157</v>
      </c>
      <c r="E20" s="6" t="n">
        <v>-30995</v>
      </c>
    </row>
    <row r="21" spans="1:5">
      <c r="A21" s="4" t="s">
        <v>82</v>
      </c>
      <c r="C21" s="6" t="n">
        <v>2759</v>
      </c>
      <c r="D21" s="6" t="n">
        <v>-3116</v>
      </c>
      <c r="E21" s="6" t="n">
        <v>-7778</v>
      </c>
    </row>
    <row r="22" spans="1:5">
      <c r="A22" s="4" t="s">
        <v>83</v>
      </c>
      <c r="C22" s="6" t="n">
        <v>24100</v>
      </c>
      <c r="D22" s="6" t="n">
        <v>-30273</v>
      </c>
      <c r="E22" s="6" t="n">
        <v>-38773</v>
      </c>
    </row>
    <row r="23" spans="1:5">
      <c r="A23" s="4" t="s">
        <v>84</v>
      </c>
      <c r="C23" s="7" t="n">
        <v>185291</v>
      </c>
      <c r="D23" s="7" t="n">
        <v>63261</v>
      </c>
      <c r="E23" s="7" t="n">
        <v>118787</v>
      </c>
    </row>
    <row r="24" spans="1:5">
      <c r="A24" s="4" t="s">
        <v>85</v>
      </c>
    </row>
    <row r="25" spans="1:5">
      <c r="A25" s="3" t="s">
        <v>65</v>
      </c>
    </row>
    <row r="26" spans="1:5">
      <c r="A26" s="4" t="s">
        <v>66</v>
      </c>
      <c r="B26" s="7" t="n">
        <v>6330</v>
      </c>
    </row>
    <row r="27" spans="1:5">
      <c r="A27" s="4" t="s">
        <v>67</v>
      </c>
      <c r="B27" s="6" t="n">
        <v>879</v>
      </c>
    </row>
    <row r="28" spans="1:5">
      <c r="A28" s="4" t="s">
        <v>68</v>
      </c>
      <c r="B28" s="6" t="n">
        <v>47831</v>
      </c>
    </row>
    <row r="29" spans="1:5">
      <c r="A29" s="4" t="s">
        <v>69</v>
      </c>
      <c r="B29" s="6" t="n">
        <v>19162</v>
      </c>
    </row>
    <row r="30" spans="1:5">
      <c r="A30" s="4" t="s">
        <v>70</v>
      </c>
      <c r="B30" s="6" t="n">
        <v>74202</v>
      </c>
    </row>
    <row r="31" spans="1:5">
      <c r="A31" s="4" t="s">
        <v>71</v>
      </c>
      <c r="B31" s="6" t="n">
        <v>84105</v>
      </c>
    </row>
    <row r="32" spans="1:5">
      <c r="A32" s="4" t="s">
        <v>72</v>
      </c>
      <c r="B32" s="6" t="n">
        <v>-9903</v>
      </c>
    </row>
    <row r="33" spans="1:5">
      <c r="A33" s="3" t="s">
        <v>73</v>
      </c>
    </row>
    <row r="34" spans="1:5">
      <c r="A34" s="4" t="s">
        <v>74</v>
      </c>
      <c r="B34" s="6" t="n">
        <v>4192</v>
      </c>
    </row>
    <row r="35" spans="1:5">
      <c r="A35" s="4" t="s">
        <v>75</v>
      </c>
      <c r="B35" s="6" t="n">
        <v>-14095</v>
      </c>
    </row>
    <row r="36" spans="1:5">
      <c r="A36" s="4" t="s">
        <v>76</v>
      </c>
      <c r="B36" s="6" t="n">
        <v>-4915</v>
      </c>
    </row>
    <row r="37" spans="1:5">
      <c r="A37" s="4" t="s">
        <v>77</v>
      </c>
      <c r="B37" s="6" t="n">
        <v>-9180</v>
      </c>
    </row>
    <row r="38" spans="1:5">
      <c r="A38" s="4" t="s">
        <v>78</v>
      </c>
      <c r="B38" s="6" t="n">
        <v>89318</v>
      </c>
    </row>
    <row r="39" spans="1:5">
      <c r="A39" s="4" t="s">
        <v>79</v>
      </c>
      <c r="B39" s="6" t="n">
        <v>80138</v>
      </c>
    </row>
    <row r="40" spans="1:5">
      <c r="A40" s="3" t="s">
        <v>80</v>
      </c>
    </row>
    <row r="41" spans="1:5">
      <c r="A41" s="4" t="s">
        <v>81</v>
      </c>
      <c r="B41" s="6" t="n">
        <v>-10018</v>
      </c>
    </row>
    <row r="42" spans="1:5">
      <c r="A42" s="4" t="s">
        <v>82</v>
      </c>
      <c r="B42" s="6" t="n">
        <v>0</v>
      </c>
    </row>
    <row r="43" spans="1:5">
      <c r="A43" s="4" t="s">
        <v>83</v>
      </c>
      <c r="B43" s="6" t="n">
        <v>-10018</v>
      </c>
    </row>
    <row r="44" spans="1:5">
      <c r="A44" s="4" t="s">
        <v>84</v>
      </c>
      <c r="B44" s="7" t="n">
        <v>7012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v>
      </c>
      <c r="B1" s="2" t="s">
        <v>87</v>
      </c>
      <c r="C1" s="2" t="s">
        <v>62</v>
      </c>
      <c r="D1" s="2" t="s">
        <v>63</v>
      </c>
      <c r="E1" s="2" t="s">
        <v>2</v>
      </c>
      <c r="F1" s="2" t="s">
        <v>34</v>
      </c>
    </row>
    <row r="2" spans="1:6">
      <c r="A2" s="4" t="s">
        <v>88</v>
      </c>
    </row>
    <row r="3" spans="1:6">
      <c r="A3" s="3" t="s">
        <v>89</v>
      </c>
    </row>
    <row r="4" spans="1:6">
      <c r="A4" s="4" t="s">
        <v>90</v>
      </c>
      <c r="B4" s="7" t="n">
        <v>362300</v>
      </c>
    </row>
    <row r="5" spans="1:6">
      <c r="A5" s="4" t="s">
        <v>64</v>
      </c>
    </row>
    <row r="6" spans="1:6">
      <c r="A6" s="3" t="s">
        <v>91</v>
      </c>
    </row>
    <row r="7" spans="1:6">
      <c r="A7" s="4" t="s">
        <v>79</v>
      </c>
      <c r="D7" s="7" t="n">
        <v>161191</v>
      </c>
      <c r="E7" s="7" t="n">
        <v>93534</v>
      </c>
      <c r="F7" s="7" t="n">
        <v>157560</v>
      </c>
    </row>
    <row r="8" spans="1:6">
      <c r="A8" s="3" t="s">
        <v>92</v>
      </c>
    </row>
    <row r="9" spans="1:6">
      <c r="A9" s="4" t="s">
        <v>93</v>
      </c>
      <c r="D9" s="6" t="n">
        <v>-62305</v>
      </c>
      <c r="E9" s="6" t="n">
        <v>-76945</v>
      </c>
      <c r="F9" s="6" t="n">
        <v>-80424</v>
      </c>
    </row>
    <row r="10" spans="1:6">
      <c r="A10" s="4" t="s">
        <v>78</v>
      </c>
      <c r="D10" s="6" t="n">
        <v>-153751</v>
      </c>
      <c r="E10" s="6" t="n">
        <v>-71739</v>
      </c>
      <c r="F10" s="6" t="n">
        <v>-125450</v>
      </c>
    </row>
    <row r="11" spans="1:6">
      <c r="A11" s="4" t="s">
        <v>94</v>
      </c>
      <c r="D11" s="6" t="n">
        <v>-58197</v>
      </c>
      <c r="E11" s="6" t="n">
        <v>-40460</v>
      </c>
      <c r="F11" s="6" t="n">
        <v>-67965</v>
      </c>
    </row>
    <row r="12" spans="1:6">
      <c r="A12" s="4" t="s">
        <v>95</v>
      </c>
      <c r="D12" s="6" t="n">
        <v>0</v>
      </c>
      <c r="E12" s="6" t="n">
        <v>40500</v>
      </c>
      <c r="F12" s="6" t="n">
        <v>35562</v>
      </c>
    </row>
    <row r="13" spans="1:6">
      <c r="A13" s="4" t="s">
        <v>96</v>
      </c>
      <c r="D13" s="6" t="n">
        <v>-15471</v>
      </c>
      <c r="E13" s="6" t="n">
        <v>-98870</v>
      </c>
      <c r="F13" s="6" t="n">
        <v>-78064</v>
      </c>
    </row>
    <row r="14" spans="1:6">
      <c r="A14" s="3" t="s">
        <v>97</v>
      </c>
    </row>
    <row r="15" spans="1:6">
      <c r="A15" s="4" t="s">
        <v>98</v>
      </c>
      <c r="D15" s="6" t="n">
        <v>-7151</v>
      </c>
      <c r="E15" s="6" t="n">
        <v>-4714</v>
      </c>
      <c r="F15" s="6" t="n">
        <v>-28155</v>
      </c>
    </row>
    <row r="16" spans="1:6">
      <c r="A16" s="4" t="s">
        <v>99</v>
      </c>
      <c r="D16" s="6" t="n">
        <v>76724</v>
      </c>
      <c r="E16" s="6" t="n">
        <v>53290</v>
      </c>
      <c r="F16" s="6" t="n">
        <v>-45950</v>
      </c>
    </row>
    <row r="17" spans="1:6">
      <c r="A17" s="4" t="s">
        <v>40</v>
      </c>
      <c r="D17" s="6" t="n">
        <v>0</v>
      </c>
      <c r="E17" s="6" t="n">
        <v>0</v>
      </c>
      <c r="F17" s="6" t="n">
        <v>0</v>
      </c>
    </row>
    <row r="18" spans="1:6">
      <c r="A18" s="4" t="s">
        <v>39</v>
      </c>
      <c r="D18" s="6" t="n">
        <v>3230</v>
      </c>
      <c r="E18" s="6" t="n">
        <v>19907</v>
      </c>
      <c r="F18" s="6" t="n">
        <v>-1028</v>
      </c>
    </row>
    <row r="19" spans="1:6">
      <c r="A19" s="4" t="s">
        <v>44</v>
      </c>
      <c r="D19" s="6" t="n">
        <v>108877</v>
      </c>
      <c r="E19" s="6" t="n">
        <v>77064</v>
      </c>
      <c r="F19" s="6" t="n">
        <v>47666</v>
      </c>
    </row>
    <row r="20" spans="1:6">
      <c r="A20" s="4" t="s">
        <v>100</v>
      </c>
      <c r="D20" s="6" t="n">
        <v>107</v>
      </c>
      <c r="E20" s="6" t="n">
        <v>-8802</v>
      </c>
      <c r="F20" s="6" t="n">
        <v>21462</v>
      </c>
    </row>
    <row r="21" spans="1:6">
      <c r="A21" s="4" t="s">
        <v>48</v>
      </c>
      <c r="D21" s="6" t="n">
        <v>-52944</v>
      </c>
      <c r="E21" s="6" t="n">
        <v>-36397</v>
      </c>
      <c r="F21" s="6" t="n">
        <v>38477</v>
      </c>
    </row>
    <row r="22" spans="1:6">
      <c r="A22" s="4" t="s">
        <v>101</v>
      </c>
      <c r="D22" s="6" t="n">
        <v>310</v>
      </c>
      <c r="E22" s="6" t="n">
        <v>-53632</v>
      </c>
      <c r="F22" s="6" t="n">
        <v>-126309</v>
      </c>
    </row>
    <row r="23" spans="1:6">
      <c r="A23" s="3" t="s">
        <v>102</v>
      </c>
    </row>
    <row r="24" spans="1:6">
      <c r="A24" s="4" t="s">
        <v>103</v>
      </c>
      <c r="D24" s="6" t="n">
        <v>-74742</v>
      </c>
      <c r="E24" s="6" t="n">
        <v>420797</v>
      </c>
      <c r="F24" s="6" t="n">
        <v>82143</v>
      </c>
    </row>
    <row r="25" spans="1:6">
      <c r="A25" s="4" t="s">
        <v>40</v>
      </c>
      <c r="D25" s="6" t="n">
        <v>128638</v>
      </c>
      <c r="E25" s="6" t="n">
        <v>-19301</v>
      </c>
      <c r="F25" s="6" t="n">
        <v>-469</v>
      </c>
    </row>
    <row r="26" spans="1:6">
      <c r="A26" s="4" t="s">
        <v>104</v>
      </c>
      <c r="D26" s="6" t="n">
        <v>3796</v>
      </c>
      <c r="E26" s="6" t="n">
        <v>4444</v>
      </c>
      <c r="F26" s="6" t="n">
        <v>6253</v>
      </c>
    </row>
    <row r="27" spans="1:6">
      <c r="A27" s="4" t="s">
        <v>105</v>
      </c>
      <c r="D27" s="6" t="n">
        <v>57692</v>
      </c>
      <c r="E27" s="6" t="n">
        <v>405940</v>
      </c>
      <c r="F27" s="6" t="n">
        <v>87927</v>
      </c>
    </row>
    <row r="28" spans="1:6">
      <c r="A28" s="3" t="s">
        <v>106</v>
      </c>
    </row>
    <row r="29" spans="1:6">
      <c r="A29" s="4" t="s">
        <v>107</v>
      </c>
      <c r="D29" s="6" t="n">
        <v>3054</v>
      </c>
      <c r="E29" s="6" t="n">
        <v>749</v>
      </c>
      <c r="F29" s="6" t="n">
        <v>1921</v>
      </c>
    </row>
    <row r="30" spans="1:6">
      <c r="A30" s="4" t="s">
        <v>108</v>
      </c>
      <c r="D30" s="6" t="n">
        <v>0</v>
      </c>
      <c r="E30" s="6" t="n">
        <v>750000</v>
      </c>
      <c r="F30" s="6" t="n">
        <v>1160000</v>
      </c>
    </row>
    <row r="31" spans="1:6">
      <c r="A31" s="4" t="s">
        <v>109</v>
      </c>
      <c r="D31" s="6" t="n">
        <v>0</v>
      </c>
      <c r="E31" s="6" t="n">
        <v>-750000</v>
      </c>
      <c r="F31" s="6" t="n">
        <v>-1160000</v>
      </c>
    </row>
    <row r="32" spans="1:6">
      <c r="A32" s="4" t="s">
        <v>110</v>
      </c>
      <c r="D32" s="6" t="n">
        <v>0</v>
      </c>
      <c r="E32" s="6" t="n">
        <v>0</v>
      </c>
      <c r="F32" s="6" t="n">
        <v>681222</v>
      </c>
    </row>
    <row r="33" spans="1:6">
      <c r="A33" s="4" t="s">
        <v>111</v>
      </c>
      <c r="D33" s="6" t="n">
        <v>0</v>
      </c>
      <c r="E33" s="6" t="n">
        <v>-500000</v>
      </c>
      <c r="F33" s="6" t="n">
        <v>-250000</v>
      </c>
    </row>
    <row r="34" spans="1:6">
      <c r="A34" s="4" t="s">
        <v>112</v>
      </c>
      <c r="D34" s="6" t="n">
        <v>0</v>
      </c>
      <c r="E34" s="6" t="n">
        <v>0</v>
      </c>
      <c r="F34" s="6" t="n">
        <v>0</v>
      </c>
    </row>
    <row r="35" spans="1:6">
      <c r="A35" s="4" t="s">
        <v>113</v>
      </c>
      <c r="D35" s="6" t="n">
        <v>0</v>
      </c>
      <c r="E35" s="6" t="n">
        <v>0</v>
      </c>
      <c r="F35" s="6" t="n">
        <v>0</v>
      </c>
    </row>
    <row r="36" spans="1:6">
      <c r="A36" s="4" t="s">
        <v>114</v>
      </c>
      <c r="D36" s="6" t="n">
        <v>0</v>
      </c>
      <c r="E36" s="6" t="n">
        <v>0</v>
      </c>
      <c r="F36" s="6" t="n">
        <v>0</v>
      </c>
    </row>
    <row r="37" spans="1:6">
      <c r="A37" s="4" t="s">
        <v>115</v>
      </c>
      <c r="D37" s="6" t="n">
        <v>3054</v>
      </c>
      <c r="E37" s="6" t="n">
        <v>-499251</v>
      </c>
      <c r="F37" s="6" t="n">
        <v>433143</v>
      </c>
    </row>
    <row r="38" spans="1:6">
      <c r="A38" s="4" t="s">
        <v>116</v>
      </c>
      <c r="D38" s="6" t="n">
        <v>61056</v>
      </c>
      <c r="E38" s="6" t="n">
        <v>-146943</v>
      </c>
      <c r="F38" s="6" t="n">
        <v>394761</v>
      </c>
    </row>
    <row r="39" spans="1:6">
      <c r="A39" s="4" t="s">
        <v>117</v>
      </c>
      <c r="B39" s="6" t="n">
        <v>515365</v>
      </c>
      <c r="D39" s="6" t="n">
        <v>515365</v>
      </c>
      <c r="E39" s="6" t="n">
        <v>971182</v>
      </c>
      <c r="F39" s="6" t="n">
        <v>576421</v>
      </c>
    </row>
    <row r="40" spans="1:6">
      <c r="A40" s="4" t="s">
        <v>118</v>
      </c>
      <c r="C40" s="7" t="n">
        <v>515365</v>
      </c>
      <c r="D40" s="6" t="n">
        <v>576421</v>
      </c>
      <c r="E40" s="6" t="n">
        <v>824239</v>
      </c>
      <c r="F40" s="6" t="n">
        <v>971182</v>
      </c>
    </row>
    <row r="41" spans="1:6">
      <c r="A41" s="3" t="s">
        <v>89</v>
      </c>
    </row>
    <row r="42" spans="1:6">
      <c r="A42" s="4" t="s">
        <v>68</v>
      </c>
      <c r="D42" s="6" t="n">
        <v>238817</v>
      </c>
      <c r="E42" s="6" t="n">
        <v>329926</v>
      </c>
      <c r="F42" s="6" t="n">
        <v>330261</v>
      </c>
    </row>
    <row r="43" spans="1:6">
      <c r="A43" s="4" t="s">
        <v>119</v>
      </c>
      <c r="D43" s="6" t="n">
        <v>56130</v>
      </c>
      <c r="E43" s="7" t="n">
        <v>-5859</v>
      </c>
      <c r="F43" s="7" t="n">
        <v>111542</v>
      </c>
    </row>
    <row r="44" spans="1:6">
      <c r="A44" s="4" t="s">
        <v>85</v>
      </c>
    </row>
    <row r="45" spans="1:6">
      <c r="A45" s="3" t="s">
        <v>91</v>
      </c>
    </row>
    <row r="46" spans="1:6">
      <c r="A46" s="4" t="s">
        <v>79</v>
      </c>
      <c r="C46" s="6" t="n">
        <v>80138</v>
      </c>
    </row>
    <row r="47" spans="1:6">
      <c r="A47" s="3" t="s">
        <v>92</v>
      </c>
    </row>
    <row r="48" spans="1:6">
      <c r="A48" s="4" t="s">
        <v>93</v>
      </c>
      <c r="C48" s="6" t="n">
        <v>3666</v>
      </c>
    </row>
    <row r="49" spans="1:6">
      <c r="A49" s="4" t="s">
        <v>78</v>
      </c>
      <c r="C49" s="6" t="n">
        <v>-89318</v>
      </c>
    </row>
    <row r="50" spans="1:6">
      <c r="A50" s="4" t="s">
        <v>94</v>
      </c>
      <c r="C50" s="6" t="n">
        <v>0</v>
      </c>
    </row>
    <row r="51" spans="1:6">
      <c r="A51" s="4" t="s">
        <v>95</v>
      </c>
      <c r="C51" s="6" t="n">
        <v>0</v>
      </c>
    </row>
    <row r="52" spans="1:6">
      <c r="A52" s="4" t="s">
        <v>96</v>
      </c>
      <c r="C52" s="6" t="n">
        <v>22350</v>
      </c>
    </row>
    <row r="53" spans="1:6">
      <c r="A53" s="3" t="s">
        <v>97</v>
      </c>
    </row>
    <row r="54" spans="1:6">
      <c r="A54" s="4" t="s">
        <v>98</v>
      </c>
      <c r="C54" s="6" t="n">
        <v>-5000</v>
      </c>
    </row>
    <row r="55" spans="1:6">
      <c r="A55" s="4" t="s">
        <v>99</v>
      </c>
      <c r="C55" s="6" t="n">
        <v>-63244</v>
      </c>
    </row>
    <row r="56" spans="1:6">
      <c r="A56" s="4" t="s">
        <v>40</v>
      </c>
      <c r="C56" s="6" t="n">
        <v>-111022</v>
      </c>
    </row>
    <row r="57" spans="1:6">
      <c r="A57" s="4" t="s">
        <v>39</v>
      </c>
      <c r="C57" s="6" t="n">
        <v>-2300</v>
      </c>
    </row>
    <row r="58" spans="1:6">
      <c r="A58" s="4" t="s">
        <v>44</v>
      </c>
      <c r="C58" s="6" t="n">
        <v>-1544</v>
      </c>
    </row>
    <row r="59" spans="1:6">
      <c r="A59" s="4" t="s">
        <v>100</v>
      </c>
      <c r="C59" s="6" t="n">
        <v>1054</v>
      </c>
    </row>
    <row r="60" spans="1:6">
      <c r="A60" s="4" t="s">
        <v>48</v>
      </c>
      <c r="C60" s="6" t="n">
        <v>5529</v>
      </c>
    </row>
    <row r="61" spans="1:6">
      <c r="A61" s="4" t="s">
        <v>101</v>
      </c>
      <c r="C61" s="6" t="n">
        <v>-159691</v>
      </c>
    </row>
    <row r="62" spans="1:6">
      <c r="A62" s="3" t="s">
        <v>102</v>
      </c>
    </row>
    <row r="63" spans="1:6">
      <c r="A63" s="4" t="s">
        <v>103</v>
      </c>
      <c r="C63" s="6" t="n">
        <v>-235097</v>
      </c>
    </row>
    <row r="64" spans="1:6">
      <c r="A64" s="4" t="s">
        <v>40</v>
      </c>
      <c r="C64" s="6" t="n">
        <v>0</v>
      </c>
    </row>
    <row r="65" spans="1:6">
      <c r="A65" s="4" t="s">
        <v>104</v>
      </c>
      <c r="C65" s="6" t="n">
        <v>1203</v>
      </c>
    </row>
    <row r="66" spans="1:6">
      <c r="A66" s="4" t="s">
        <v>105</v>
      </c>
      <c r="C66" s="6" t="n">
        <v>-233894</v>
      </c>
    </row>
    <row r="67" spans="1:6">
      <c r="A67" s="3" t="s">
        <v>106</v>
      </c>
    </row>
    <row r="68" spans="1:6">
      <c r="A68" s="4" t="s">
        <v>107</v>
      </c>
      <c r="C68" s="6" t="n">
        <v>5682</v>
      </c>
    </row>
    <row r="69" spans="1:6">
      <c r="A69" s="4" t="s">
        <v>108</v>
      </c>
      <c r="C69" s="6" t="n">
        <v>0</v>
      </c>
    </row>
    <row r="70" spans="1:6">
      <c r="A70" s="4" t="s">
        <v>109</v>
      </c>
      <c r="C70" s="6" t="n">
        <v>0</v>
      </c>
    </row>
    <row r="71" spans="1:6">
      <c r="A71" s="4" t="s">
        <v>110</v>
      </c>
      <c r="C71" s="6" t="n">
        <v>991469</v>
      </c>
    </row>
    <row r="72" spans="1:6">
      <c r="A72" s="4" t="s">
        <v>111</v>
      </c>
      <c r="C72" s="6" t="n">
        <v>0</v>
      </c>
    </row>
    <row r="73" spans="1:6">
      <c r="A73" s="4" t="s">
        <v>112</v>
      </c>
      <c r="C73" s="6" t="n">
        <v>-166541</v>
      </c>
    </row>
    <row r="74" spans="1:6">
      <c r="A74" s="4" t="s">
        <v>113</v>
      </c>
      <c r="C74" s="6" t="n">
        <v>-15799</v>
      </c>
    </row>
    <row r="75" spans="1:6">
      <c r="A75" s="4" t="s">
        <v>114</v>
      </c>
      <c r="C75" s="6" t="n">
        <v>57</v>
      </c>
    </row>
    <row r="76" spans="1:6">
      <c r="A76" s="4" t="s">
        <v>115</v>
      </c>
      <c r="C76" s="6" t="n">
        <v>814868</v>
      </c>
    </row>
    <row r="77" spans="1:6">
      <c r="A77" s="4" t="s">
        <v>116</v>
      </c>
      <c r="C77" s="6" t="n">
        <v>421283</v>
      </c>
    </row>
    <row r="78" spans="1:6">
      <c r="A78" s="4" t="s">
        <v>117</v>
      </c>
      <c r="B78" s="7" t="n">
        <v>515365</v>
      </c>
      <c r="C78" s="6" t="n">
        <v>94082</v>
      </c>
      <c r="D78" s="7" t="n">
        <v>515365</v>
      </c>
    </row>
    <row r="79" spans="1:6">
      <c r="A79" s="4" t="s">
        <v>118</v>
      </c>
      <c r="C79" s="6" t="n">
        <v>515365</v>
      </c>
    </row>
    <row r="80" spans="1:6">
      <c r="A80" s="3" t="s">
        <v>89</v>
      </c>
    </row>
    <row r="81" spans="1:6">
      <c r="A81" s="4" t="s">
        <v>68</v>
      </c>
      <c r="C81" s="6" t="n">
        <v>70385</v>
      </c>
    </row>
    <row r="82" spans="1:6">
      <c r="A82" s="4" t="s">
        <v>119</v>
      </c>
      <c r="C82" s="7" t="n">
        <v>-33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120</v>
      </c>
      <c r="B1" s="2" t="s">
        <v>87</v>
      </c>
    </row>
    <row r="2" spans="1:2">
      <c r="A2" s="3" t="s">
        <v>121</v>
      </c>
    </row>
    <row r="3" spans="1:2">
      <c r="A3" s="4" t="s">
        <v>122</v>
      </c>
      <c r="B3" s="8" t="n">
        <v>0.8100000000000001</v>
      </c>
    </row>
    <row r="4" spans="1:2">
      <c r="A4" s="4" t="s">
        <v>123</v>
      </c>
    </row>
    <row r="5" spans="1:2">
      <c r="A5" s="3" t="s">
        <v>121</v>
      </c>
    </row>
    <row r="6" spans="1:2">
      <c r="A6" s="4" t="s">
        <v>124</v>
      </c>
      <c r="B6" s="4" t="s">
        <v>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26</v>
      </c>
      <c r="B1" s="2" t="s">
        <v>60</v>
      </c>
      <c r="C1" s="2" t="s">
        <v>61</v>
      </c>
      <c r="D1" s="2" t="s">
        <v>1</v>
      </c>
    </row>
    <row r="2" spans="1:5">
      <c r="B2" s="2" t="s">
        <v>62</v>
      </c>
      <c r="C2" s="2" t="s">
        <v>63</v>
      </c>
      <c r="D2" s="2" t="s">
        <v>2</v>
      </c>
      <c r="E2" s="2" t="s">
        <v>34</v>
      </c>
    </row>
    <row r="3" spans="1:5">
      <c r="A3" s="4" t="s">
        <v>127</v>
      </c>
    </row>
    <row r="4" spans="1:5">
      <c r="A4" s="3" t="s">
        <v>128</v>
      </c>
    </row>
    <row r="5" spans="1:5">
      <c r="A5" s="4" t="s">
        <v>129</v>
      </c>
      <c r="B5" s="7" t="n">
        <v>20</v>
      </c>
      <c r="C5" s="7" t="n">
        <v>678</v>
      </c>
      <c r="D5" s="7" t="n">
        <v>177</v>
      </c>
      <c r="E5" s="7" t="n">
        <v>5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0</v>
      </c>
      <c r="B1" s="2" t="s">
        <v>131</v>
      </c>
    </row>
    <row r="2" spans="1:2">
      <c r="A2" s="3" t="s">
        <v>132</v>
      </c>
    </row>
    <row r="3" spans="1:2">
      <c r="A3" s="4" t="s">
        <v>133</v>
      </c>
      <c r="B3" s="9" t="n">
        <v>21.8</v>
      </c>
    </row>
    <row r="4" spans="1:2">
      <c r="A4" s="4" t="s">
        <v>134</v>
      </c>
      <c r="B4" s="7" t="n">
        <v>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v>
      </c>
      <c r="B1" s="2" t="s">
        <v>2</v>
      </c>
      <c r="C1" s="2" t="s">
        <v>34</v>
      </c>
    </row>
    <row r="2" spans="1:3">
      <c r="A2" s="4" t="s">
        <v>127</v>
      </c>
    </row>
    <row r="3" spans="1:3">
      <c r="A3" s="3" t="s">
        <v>136</v>
      </c>
    </row>
    <row r="4" spans="1:3">
      <c r="A4" s="4" t="s">
        <v>137</v>
      </c>
      <c r="B4" s="7" t="n">
        <v>5203</v>
      </c>
      <c r="C4" s="7" t="n">
        <v>535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Schedule I (PARENT COMPANY ONLY</vt:lpstr>
      <vt:lpstr>Schedule I (PARENT COMPANY ONL3</vt:lpstr>
      <vt:lpstr>Schedule I (PARENT COMPANY ONL4</vt:lpstr>
      <vt:lpstr>Schedule I (PARENT COMPANY ONL5</vt:lpstr>
      <vt:lpstr>Schedule I (PARENT COMPANY ONL6</vt:lpstr>
      <vt:lpstr>Schedule I (PARENT COMPANY ONL7</vt:lpstr>
      <vt:lpstr>Schedule I (PARENT COMPANY ONL8</vt:lpstr>
      <vt:lpstr>Schedule I (PARENT COMPANY ONL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8:55:47Z</dcterms:created>
  <dcterms:modified xmlns:dcterms="http://purl.org/dc/terms/" xmlns:xsi="http://www.w3.org/2001/XMLSchema-instance" xsi:type="dcterms:W3CDTF">2016-03-10T18:55:47Z</dcterms:modified>
  <dc:title xmlns:dc="http://purl.org/dc/elements/1.1/">Untitled</dc:title>
  <dc:description xmlns:dc="http://purl.org/dc/elements/1.1/"/>
  <dc:subject xmlns:dc="http://purl.org/dc/elements/1.1/"/>
  <cp:keywords/>
  <cp:category/>
</cp:coreProperties>
</file>